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Water Isla" sheetId="2" state="visible" r:id="rId2"/>
    <sheet xmlns:r="http://schemas.openxmlformats.org/officeDocument/2006/relationships" name="Risk_Return Detail Data- Wat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May 31, 2019</t>
  </si>
  <si>
    <t>Prospectus:</t>
  </si>
  <si>
    <t>Document Type</t>
  </si>
  <si>
    <t>497</t>
  </si>
  <si>
    <t>Document Period End Date</t>
  </si>
  <si>
    <t>May 31,
		2019</t>
  </si>
  <si>
    <t>Registrant Name</t>
  </si>
  <si>
    <t>ARBITRAGE FUNDS</t>
  </si>
  <si>
    <t>Entity Central Index Key</t>
  </si>
  <si>
    <t>0001105076</t>
  </si>
  <si>
    <t>Entity Inv Company Type</t>
  </si>
  <si>
    <t>N-1A</t>
  </si>
  <si>
    <t>Amendment Flag</t>
  </si>
  <si>
    <t>false</t>
  </si>
  <si>
    <t>Document Creation Date</t>
  </si>
  <si>
    <t>Jul. 10,
		2019</t>
  </si>
  <si>
    <t>Document Effective Date</t>
  </si>
  <si>
    <t>Prospectus Date</t>
  </si>
  <si>
    <t>Sep. 30,
		2018</t>
  </si>
  <si>
    <t>Water Island Long/Short Fund (formerly, The Arbitrage Tactical Equity Fund) | Class R</t>
  </si>
  <si>
    <t>Trading Symbol</t>
  </si>
  <si>
    <t>ATQFX</t>
  </si>
  <si>
    <t>Water Island Long/Short Fund (formerly, The Arbitrage Tactical Equity Fund) | Class I</t>
  </si>
  <si>
    <t>ATQIX</t>
  </si>
  <si>
    <t>Water Island Long/Short Fund (formerly, The Arbitrage Tactical Equity Fund) | Class C</t>
  </si>
  <si>
    <t>ATQCX</t>
  </si>
  <si>
    <t>Water Island Long/Short Fund (formerly, The Arbitrage Tactical Equity Fund) | Class A</t>
  </si>
  <si>
    <t>ATQAX</t>
  </si>
  <si>
    <t>Water Island Long/Short Fund (formerly, The Arbitrage Tactical Equity Fund)</t>
  </si>
  <si>
    <t>THE ARBITRAGE FUNDS The Water Island Long/Short Fund (the “Fund”) Supplement dated July 10, 2019 to the Prospectus dated September 30, 2018, as supplemented to date THIS SUPPLEMENT CONTAINS NEW AND ADDITIONAL INFORMATION BEYOND THAT CONTAINED IN THE PROSPECTUS AND SHOULD BE READ IN CONJUNCTION WITH THE PROSPECTUS Effective immediately, Class A and Class C shares of the Fund are closed to purchases and exchanges. Effective July 31, 2019, Class A and Class C shares of the Fund will be liquidated.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35"/>
    <col customWidth="1" max="3" min="3" width="80"/>
  </cols>
  <sheetData>
    <row r="1" spans="1:3">
      <c r="A1" s="1" t="s">
        <v>31</v>
      </c>
      <c r="B1" s="1" t="s">
        <v>32</v>
      </c>
      <c r="C1" s="2" t="s">
        <v>33</v>
      </c>
    </row>
    <row r="2" spans="1:3">
      <c r="A2" s="4" t="s">
        <v>29</v>
      </c>
    </row>
    <row r="3" spans="1:3">
      <c r="A3" s="3" t="s">
        <v>34</v>
      </c>
      <c r="B3" s="4" t="s">
        <v>35</v>
      </c>
    </row>
    <row r="4" spans="1:3">
      <c r="A4" s="4" t="s">
        <v>36</v>
      </c>
      <c r="B4" s="4" t="s">
        <v>37</v>
      </c>
      <c r="C4" s="4" t="s">
        <v>30</v>
      </c>
    </row>
    <row r="5" spans="1:3">
      <c r="A5" s="4" t="s">
        <v>38</v>
      </c>
      <c r="B5" s="4" t="s">
        <v>39</v>
      </c>
      <c r="C5"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8</v>
      </c>
      <c r="B3" s="4" t="s">
        <v>40</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2:54:46Z</dcterms:created>
  <dcterms:modified xmlns:dcterms="http://purl.org/dc/terms/" xmlns:xsi="http://www.w3.org/2001/XMLSchema-instance" xsi:type="dcterms:W3CDTF">2019-07-24T12:54:46Z</dcterms:modified>
</cp:coreProperties>
</file>